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7, 2022</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amends the Current Report on Form 8-K filed by Eagle Pharmaceuticals, Inc., or the Company, on November 7, 2022, or the Original Form 8-K. The Original Form 8-K furnished the Company's November 7, 2022 press release, or the Original Press Release, which reported the Company's results for the fiscal quarter ended September 30, 2022. As described in Item 2.02 below, on November 9, 2022, the Company reissued the press release, or the Updated Press Release, correcting certain disclosures in the Original Press Release regarding the Company's Condensed Consolidated Balance Sheets, Condensed Consolidated Statements of Operations,  Condensed Consolidated Statements of Cash Flows, Reconciliation of GAAP to adjusted non-GAAP net income and adjusted non-GAAP earnings per share, and Reconciliation of GAAP to adjusted non-GAAP EBITDA and corresponding figures included in the narrative therein, and is correcting corresponding references made on its third quarter 2022 earnings call held on November 7, 2022. The other information disclosed in the Original Press Release, Original Form 8-K and earnings call is unchanged.</t>
        </is>
      </c>
    </row>
    <row r="6">
      <c r="A6" s="4" t="inlineStr">
        <is>
          <t>Document Period End Date</t>
        </is>
      </c>
      <c r="B6" s="4" t="inlineStr">
        <is>
          <t>Nov.  07,  2022</t>
        </is>
      </c>
    </row>
    <row r="7">
      <c r="A7" s="4" t="inlineStr">
        <is>
          <t>Entity File Number</t>
        </is>
      </c>
      <c r="B7" s="4" t="inlineStr">
        <is>
          <t>001-36306</t>
        </is>
      </c>
    </row>
    <row r="8">
      <c r="A8" s="4" t="inlineStr">
        <is>
          <t>Entity Registrant Name</t>
        </is>
      </c>
      <c r="B8" s="4" t="inlineStr">
        <is>
          <t>Eagle Pharmaceuticals, Inc.</t>
        </is>
      </c>
    </row>
    <row r="9">
      <c r="A9" s="4" t="inlineStr">
        <is>
          <t>Entity Central Index Key</t>
        </is>
      </c>
      <c r="B9" s="4" t="inlineStr">
        <is>
          <t>0000827871</t>
        </is>
      </c>
    </row>
    <row r="10">
      <c r="A10" s="4" t="inlineStr">
        <is>
          <t>Entity Tax Identification Number</t>
        </is>
      </c>
      <c r="B10" s="4" t="inlineStr">
        <is>
          <t>20-8179278</t>
        </is>
      </c>
    </row>
    <row r="11">
      <c r="A11" s="4" t="inlineStr">
        <is>
          <t>Entity Incorporation, State or Country Code</t>
        </is>
      </c>
      <c r="B11" s="4" t="inlineStr">
        <is>
          <t>DE</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1 per share)</t>
        </is>
      </c>
    </row>
    <row r="24">
      <c r="A24" s="4" t="inlineStr">
        <is>
          <t>Trading Symbol</t>
        </is>
      </c>
      <c r="B24" s="4" t="inlineStr">
        <is>
          <t>EGRX</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1:57:09Z</dcterms:created>
  <dcterms:modified xmlns:dcterms="http://purl.org/dc/terms/" xmlns:xsi="http://www.w3.org/2001/XMLSchema-instance" xsi:type="dcterms:W3CDTF">2022-11-09T11:57:09Z</dcterms:modified>
</cp:coreProperties>
</file>